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EARNINGS PER SHARE" sheetId="9" state="visible" r:id="rId9"/>
    <sheet xmlns:r="http://schemas.openxmlformats.org/officeDocument/2006/relationships" name="NOTE 4- EQUIPMENT AND MINING IN" sheetId="10" state="visible" r:id="rId10"/>
    <sheet xmlns:r="http://schemas.openxmlformats.org/officeDocument/2006/relationships" name="NOTE 5 -OTHER ASSETS" sheetId="11" state="visible" r:id="rId11"/>
    <sheet xmlns:r="http://schemas.openxmlformats.org/officeDocument/2006/relationships" name="NOTE 6 - INCOME TAXES" sheetId="12" state="visible" r:id="rId12"/>
    <sheet xmlns:r="http://schemas.openxmlformats.org/officeDocument/2006/relationships" name="NOTE 7- RELATED PARTY TRANSACTI" sheetId="13" state="visible" r:id="rId13"/>
    <sheet xmlns:r="http://schemas.openxmlformats.org/officeDocument/2006/relationships" name="NOTE 8 - STOCKHOLDERS' EQUITY" sheetId="14" state="visible" r:id="rId14"/>
    <sheet xmlns:r="http://schemas.openxmlformats.org/officeDocument/2006/relationships" name="NOTE 9 - WARRANTS" sheetId="15" state="visible" r:id="rId15"/>
    <sheet xmlns:r="http://schemas.openxmlformats.org/officeDocument/2006/relationships" name="NOTE 10 - STOCK OPTIONS"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6 - INCOME TAXES_ Deffered" sheetId="31" state="visible" r:id="rId31"/>
    <sheet xmlns:r="http://schemas.openxmlformats.org/officeDocument/2006/relationships" name="NOTE 6 - INCOME TAXES (Details)" sheetId="32" state="visible" r:id="rId32"/>
  </sheets>
  <definedNames/>
  <calcPr calcId="124519" fullCalcOnLoad="1"/>
</workbook>
</file>

<file path=xl/sharedStrings.xml><?xml version="1.0" encoding="utf-8"?>
<sst xmlns="http://schemas.openxmlformats.org/spreadsheetml/2006/main" uniqueCount="193">
  <si>
    <t>Document and Entity Information - USD ($)</t>
  </si>
  <si>
    <t>Jul. 11, 2018</t>
  </si>
  <si>
    <t>Apr. 30, 2018</t>
  </si>
  <si>
    <t>Details</t>
  </si>
  <si>
    <t>Registrant Name</t>
  </si>
  <si>
    <t>STAR GOLD CORP.</t>
  </si>
  <si>
    <t>Registrant CIK</t>
  </si>
  <si>
    <t>SEC Form</t>
  </si>
  <si>
    <t>10-K</t>
  </si>
  <si>
    <t>Period End date</t>
  </si>
  <si>
    <t>Apr. 30,
		2018</t>
  </si>
  <si>
    <t>Fiscal Year End</t>
  </si>
  <si>
    <t>--04-30</t>
  </si>
  <si>
    <t>Trading Symbol</t>
  </si>
  <si>
    <t>SRGZ</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Entity Incorporation, State Country Name</t>
  </si>
  <si>
    <t>NEVADA</t>
  </si>
  <si>
    <t>Entity Address, City or Town</t>
  </si>
  <si>
    <t>Coeur d’Alene</t>
  </si>
  <si>
    <t>Entity Address, State or Province</t>
  </si>
  <si>
    <t>Idaho</t>
  </si>
  <si>
    <t>Entity Address, Postal Zip Code</t>
  </si>
  <si>
    <t>City Area Code</t>
  </si>
  <si>
    <t>Local Phone Number</t>
  </si>
  <si>
    <t>664-5066</t>
  </si>
  <si>
    <t>Entity Listing, Par Value Per Share</t>
  </si>
  <si>
    <t>BALANCE SHEETS - USD ($)</t>
  </si>
  <si>
    <t>Apr. 30, 2017</t>
  </si>
  <si>
    <t>CURRENT ASSETS</t>
  </si>
  <si>
    <t>Cash and cash equivalents</t>
  </si>
  <si>
    <t>Other current assets (NOTE 5)</t>
  </si>
  <si>
    <t>TOTAL CURRENT ASSETS</t>
  </si>
  <si>
    <t>EQUIPMENT AND MINING INTEREST, net (NOTE 4)</t>
  </si>
  <si>
    <t>OTHER ASSETS - NON-CURRENT (NOTE 5)</t>
  </si>
  <si>
    <t>RESTRICTED CASH</t>
  </si>
  <si>
    <t>TOTAL ASSETS</t>
  </si>
  <si>
    <t>CURRENT LIABILITIES:</t>
  </si>
  <si>
    <t>Accounts payable</t>
  </si>
  <si>
    <t>TOTAL CURRENT LIABILITIES</t>
  </si>
  <si>
    <t>TOTAL LIABILITIES</t>
  </si>
  <si>
    <t>STOCKHOLDERS' EQUITY</t>
  </si>
  <si>
    <t>Additional paid-in capital</t>
  </si>
  <si>
    <t>Accumulated deficit</t>
  </si>
  <si>
    <t>TOTAL STOCKHOLDERS' EQUITY</t>
  </si>
  <si>
    <t>TOTAL LIABILITIES AND STOCKHOLDERS' EQUITY</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STATEMENTS OF OPERATIONS - USD ($)</t>
  </si>
  <si>
    <t>OPERATING EXPENSE</t>
  </si>
  <si>
    <t>Mineral exploration expense</t>
  </si>
  <si>
    <t>Pre-development expense</t>
  </si>
  <si>
    <t>Legal and professional fees</t>
  </si>
  <si>
    <t>Management and administrative</t>
  </si>
  <si>
    <t>Depreciation</t>
  </si>
  <si>
    <t>TOTAL OPERATING EXPENSES</t>
  </si>
  <si>
    <t>LOSS FROM OPERATIONS</t>
  </si>
  <si>
    <t>Interest expense</t>
  </si>
  <si>
    <t>Interest expense, related party</t>
  </si>
  <si>
    <t>Interest income</t>
  </si>
  <si>
    <t>Provision (benefit) for income tax</t>
  </si>
  <si>
    <t>NET LOSS</t>
  </si>
  <si>
    <t>Basic and diluted loss per share</t>
  </si>
  <si>
    <t>Basic and diluted weighted average number shares outstanding</t>
  </si>
  <si>
    <t>STATEMENTS OF CHANGES IN STOCKHOLDERS' EQUITY - USD ($)</t>
  </si>
  <si>
    <t>Common Stock</t>
  </si>
  <si>
    <t>Additional Paid-in Capital</t>
  </si>
  <si>
    <t>Retained Earnings</t>
  </si>
  <si>
    <t>Total</t>
  </si>
  <si>
    <t>Stockholders' Equity, Including Portion Attributable to Noncontrolling Interest, Beginning Balance at Apr. 30, 2016</t>
  </si>
  <si>
    <t>Shares, Outstanding, Beginning Balance at Apr. 30, 2016</t>
  </si>
  <si>
    <t>STATEMENTS OF CHANGES IN STOCKHOLDERS' EQUITY</t>
  </si>
  <si>
    <t>Stock Issued During Period, Value, New Issues</t>
  </si>
  <si>
    <t>Stock Issued During Period, Shares, New Issues</t>
  </si>
  <si>
    <t>Adjustments to Additional Paid in Capital, Share-based Compensation, Stock Options, Requisite Service Period Recognition</t>
  </si>
  <si>
    <t>Adjustments to Additional Paid in Capital, Other</t>
  </si>
  <si>
    <t>Net Income (Loss)</t>
  </si>
  <si>
    <t>Stockholders' Equity, Including Portion Attributable to Noncontrolling Interest, Ending Balance at Apr. 30, 2017</t>
  </si>
  <si>
    <t>Shares, Outstanding, Ending Balance at Apr. 30, 2017</t>
  </si>
  <si>
    <t>Stockholders' Equity, Including Portion Attributable to Noncontrolling Interest, Ending Balance at Apr. 30, 2018</t>
  </si>
  <si>
    <t>Shares, Outstanding, Ending Balance at Apr. 30, 2018</t>
  </si>
  <si>
    <t>STATEMENTS OF CASH FLOWS - USD ($)</t>
  </si>
  <si>
    <t>CASH FLOWS FROM OPERATING ACTIVITIES:</t>
  </si>
  <si>
    <t>NOTE 1 - NATURE OF OPERATIONS</t>
  </si>
  <si>
    <t>12 Months Ended</t>
  </si>
  <si>
    <t>Notes</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si>
  <si>
    <t>NOTE 2 - SIGNIFICANT ACCOUNTING POLICIE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April 30, 2018 and April 30, 2017, the Company had no assets or liabilities accounted for at fair value on a recurring or non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Reclassifications Certain reclassifications have been made to the 2017 financial statements in order to conform to the 2018 presentation. These reclassifications have no effect on net loss, total assets or accumulated deficit as previously reported. 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re was no impact to the financial statements upon adoption of this update effective May 1, 2017.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re was no impact to the financial statements upon adoption of this update effective May 1, 2017.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NOTE 3- EARNINGS PER SHARE</t>
  </si>
  <si>
    <t>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April 30, 2018 and 2017, that could have a dilutive effect are as follows: April 30, 2018 April 30, 2017 Stock options 6,650,000 5,210,000 Warrants 30,654,249 19,855,400 TOTAL POSSIBLE DILUTIVE SHARES 37,304,249 25,065,400 For the years ended April 30, 2018 and 2017, respectively, the effect of the Company’s outstanding stock options and warrants would have been anti-dilutive and so are excluded in the diluted EPS.</t>
  </si>
  <si>
    <t>NOTE 4- EQUIPMENT AND MINING INTEREST</t>
  </si>
  <si>
    <t xml:space="preserve">NOTE 4– EQUIPMENT AND MINING INTEREST The following is a summary of the Company’s equipment and mining interest at April 30, 2018 and 2017. April 30, 2018 April 30, 2017 Equipment $ 32,002 $ 27,007 Less accumulated depreciation (27,354) (27,007) Equipment, net of accumulated depreciation 4,648 - Mining interest - Longstreet 409,874 360,874 TOTAL EQUIPMENT AND MINING INTEREST $ 414,522 $ 360,874 Pursuant to the Longstreet Property Option Agreement, as amended, (the “Longstreet Agreement”) entered into by the Company on or about January 15, 2010, the Company leases, with an option to acquire, unpatented mining claims located in the State of Nevada known as the Longstreet Property. Under the agreement, the Company is required to make minimal lease payments in the form of cash and options to purchase shares of the Company’s common stock. In addition, the Company is obligated, pursuant to the Longstreet Agreement, to pay an annual advance royalty payment of $12,000 related to the Clifford claims which the Company paid in each of the years ended April 30, 2018 and 2017. The Longstreet Agreement obligates the Company to minimal expenditures to be spent on the property. All allowable expenditures in excess of the required annual expenditures are carried-over to the subsequent year. For the years ended April 30, 2018 and 2017, the Company made an annual required payment to the optioner of $35,000 and $25,000, respectively. The Company also issued options to purchase 40,000 and 25,000 shares of common stock with fair value of $2,000 and $1,875, respectively. The schedule of future annual payments, minimum expenditures and number of stock options to be issued pursuant to the Longstreet Agreement is as follows: Required annual expenditure between: Required expenditure Cash payment (1) Stock options January 17, 2018 through January 16, 2019 4,810,000 $ 40,000 45,000 January 17, 2019 through January 16, 2020 1,400,000 45,000 50,000 Payment due upon transfer but no later than January 16, 2021 1,400,000 85,000 - TOTAL 6,210,000 $ 170,000 95,000 (1) As of the measurement date of January 16, 2018, the Company had made cumulative allowable expenditures of $2,433,991, a surplus of $83,991 over the required cumulative expenditures of $2,350,000. As of April 30, 2018, the Company was in compliance with all provisions of the Longstreet Agreement. </t>
  </si>
  <si>
    <t>NOTE 5 -OTHER ASSETS</t>
  </si>
  <si>
    <t xml:space="preserve">NOTE 5 –OTHER ASSETS On January 19, 2017, the Company entered into an Option and Lease of Water Rights with Stone Cabin Company, LLC (the “Stone Cabin Water Rights Agreement”). In exchange for a one-time payment of $20,000, the Stone Cabin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Stone Cabin Water Rights Agreement also granted the Company the ability to extend, upon additional option payments, the option to lease for up to an additional three years and the ability to extend the water rights lease (if exercised) for an additional ten-year period. The $20,000 payment was deferred as Other Assets and is being amortized on a straight-line basis over the three-year option period.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following is a summary of the Company’s Other Assets at April 30, 2018 and 2017. April 30, 2018 April 30, 2017 Option on water rights lease agreements, net $ 30,735 $ 17,777 Prepaid insurance 7,636 8,771 Total 38,371 26,548 Less Other Assets - Current (22,636) (15,437) TOTAL OTHER ASSETS - NON-CURRENT $ 15,735 $ 11,111 </t>
  </si>
  <si>
    <t>NOTE 6 - INCOME TAXES</t>
  </si>
  <si>
    <t>NOTE 6 - INCOME TAXES There was no income tax provision (benefit) for the years ended April 30, 2018 and 2017. The components of the Company’s net deferred tax assets are as follows: April 30, 2018 April 30, 2017 Deferred tax asset $ - $ Net operating loss carryforward 1,366,200 1,569,700 Stock-based compensation 200,200 193,900 Equipment and mining interests 332,400 668,000 Other 2,900 3,700 Total deferred tax assets 1,901,700 2,435,300 Deferred tax liability - - Net deferred tax asset 1,901,700 2,435,300 Valuation allowance (1,901,700) (2,435,300) NET DEFERRED TAX ASSETS $ - $ - has been recorded at April 30, 2018 and 2017. On December 22, 2017, the United States enacted the Tax Cuts and Jobs Act (the "Act") resulting in significant modifications to existing law. The Company did not incur any net income tax benefit or provision for the year ended April 30, 2018 as a result of the changes to tax laws and tax rates under the Act. The Company’s net deferred tax asset was reduced by approximately $680,800 during the year ended April 30, 2018, which consisted primarily of the remeasurement of federal deferred tax assets from 35% to 21%. A reconciliation between the statutory federal income tax rate and the Company’s tax provision (benefit) is as follows: April 30, 2018 April 30, 2017 Amount computed using the statutory rate $ (129,600) (35%) $ (217,800) (35%) Effect of state taxes (20,500) (5%) (6,200) (1%) Other 2,900 1% 2,500 - Impact of change in statutory tax rate 680,800 159% - - Change in valuation allowance (533,600) (125%) 221,500 36% TOTAL INCOME TAX PROVISION (BENEFIT) $ - -% $ - -% At April 30, 2018, the Company had federal and state net operating loss carry forwards of approximately $5,161,000 which expire in fiscal years ending April 30, 2031 through April 30, 2037. The Company has no tax position at April 30, 2018 and 2017 for which the ultimate deductibility is highly certain but for which there is uncertainty about the timing of such deductibilit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April 30, 2018 and 2017. The Company’s federal income tax returns for fiscal years 2016 through 2018 remain open and subject to examination.</t>
  </si>
  <si>
    <t>NOTE 7- RELATED PARTY TRANSACTIONS</t>
  </si>
  <si>
    <t>NOTE 7– RELATED PARTY TRANSACTIONS The Company rents its office space from Marlin Property Management, LLC (“Marlin”) an entity owned by the spouse of the Company’s former President and current Chairman of the Board of Directors. The lease is on a month-to-month basis as financial resources are available. The Company currently pays $250 per month plus a proportionate share of utilities and insurance. For the year ended April 30, 2018 and 2017, office rent was $3,000 and $6,250, respectively. The Company has had short term promissory notes with its Chairman of the Board as follows: On March 20, 2106 in the amount of $15,000; maturity on December 31, 2106; and bore interest at 8% per annum. The full amount of principal and all accrued interest was paid on August 23, 2016. On May 4, 2016 in the amount of $70,000; maturity on December 31, 2016 and bore interest at 8% per annum. The full amount of principal and all accrued interest was paid on August 23, 2016. For the years ended April 30, 2018 and 2017, interest expense on these notes in aggregate was $Nil and $2,093, respectively.</t>
  </si>
  <si>
    <t>NOTE 8 - STOCKHOLDERS' EQUITY</t>
  </si>
  <si>
    <t>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closed the 2016 Offering having On October 17, 2017, the Company issued 21,597,698 shares of its common stock to 34 investors pursuant to a private placement of its securities (the “2017 Offering”). The 2017 Offering consisted of the sale of “units” of the Company’s securities at the per unit price of $0.10. Each unit consisted of two shares of common stock and one warrants to purchase an additional share of common stock. The Company raised a total of $1,079,884.</t>
  </si>
  <si>
    <t>NOTE 9 - WARRANTS</t>
  </si>
  <si>
    <t>NOTE 9 – WARRANTS On October 12, 2016, the Company issued 14,000,000 warrants pursuant to the 2016 Offering which entitled the holders thereof to purchase shares of common stock for the price of $0.15 per share. The term of each warrant is for five years commencing with its issuance date. On October 31, 2017, the Company issued 10,798,849 warrants pursuant to the 2017 Offering which entitled the holders thereof to purchase shares of common stock for the price of $0.15 per share. The term of each warrant is for three years commencing with its issuance date. The following is a summary of the Company’s warrants to purchase shares of common stock activity: Warrants Weighted Average Exercise Price Balance outstanding at April 30, 2015 1,614,400 $ 0.23 Issued – October 12, 2015 4,241,000 0.20 Balance outstanding at April 30, 2016 5,855,400 0.21 Issued – October 12, 2016 (Note 8) 14,000,000 0.15 Balance outstanding at April 30, 2017 19,855,400 $ 0.17 Issued – October 31, 2017 (Note 8) 10,798,849 0.15 Balance outstanding at April 30, 2018 30,654,249 $ 0.16 The composition of the Company’s warrants outstanding at April 30, 2018 is as follows: Issue Date Expiration Date Warrants Exercise Price Remaining life (years) July 29, 2014 July 29, 2019 1,614,400 $ 0.23 1.49 October 12, 2015 October 12, 2020 4,241,000 0.20 2.70 October 12, 2016 October 12, 2021 14,000,000 0.15 3.70 October 31, 2017 October 31, 2020 10,798,849 0.15 2.75 30,654,249 $ 0.16 3.11</t>
  </si>
  <si>
    <t>NOTE 10 - STOCK OPTIONS</t>
  </si>
  <si>
    <t xml:space="preserve">NOTE 10 - STOCK OPTIONS Options issued for mining interest In consideration for mining interests (see Note 4), the Company i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s (Note 4). The Company estimated the fair value of these option grants using the Black-Scholes model with the following information and range of assumptions: For the years ended April 30, 2018 2017 Options issued 40,000 25,000 Expected volatility 331.9% 320.9% Expected term 10 years 10 years Risk free rate 2.54% 2.4% Fair value of options issued $ 2,000 $ 1,875 The following is a summary of the Company’s options issued and outstanding in conjunction with the Longstreet Agreement for the years ended April 30, 2018 and 2017, respectively: For the year ended April 30, 2018 For the year ended April 30, 2017 Options Price (a) Options Price (a) Beginning balance 400,000 $ 0.30 375,000 $ 0.32 Issued 40,000 0.05 25,000 0.08 Exercised - - - - Expired - - - - Ending balance 440,000 $ 0.28 400,000 $ 0.30 (a) As of April 30, 2018, the remaining weighted average term of the option grants for mining interest was 4.36 years. Options issued under the 2011 Stock Option/Restricted Stock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October 18, 2016, the Company rescinded 2,696,667 fully vested options previously granted under the Stock Option Plan with a weighted average exercise price of $0.37. The Company re-issued the options and granted an additional 2,116,333 options to purchase shares of the Company’s common stock, or a total of 4,810,000 options, with an exercise price of $0.06 per share. The options vested immediately and have a term of 5 years. The Company accounted for the repricing as a modification of stock option terms. The incremental fair value of the modified options over the fair value of the original options and the fair value of the new options was $126,562 and was recognized stock-based compensation for the year ended April 30, 2017. On April 30, 2018, the Board of Directors authorized the grant of 1,400,000 options to purchase shares of common stock of the Company to various directors, officers and consultants. The options have an exercise price of $0.065 based on the closing price of the Company’s common stock on the date of grant and vest immediately. The expiration date of the options is April 30, 2023. The fair value of the options was $90,923 and has been recognized as stock-based compensation for the year ended April 30, 2018. These costs are classified as management and administrative expense The Company estimated the fair value of these option grants using the Black-Scholes model with the following information and assumptions: For the years ended April 30, 2018 2017 Options issued/re-priced 1,400,000 4,810,000 Expected volatility 296.7% 329.9% Expected term 5 years 5 years Risk free rate 2.79% 1.24% Fair value of options issued/re-priced $ 90,923 $ 126,562 The following is a summary of the Company’s options issued and outstanding in conjunction with the Company’s Stock Option Plan: For the year ended April 30, 2018 2017 Options Price (a) Options Price (a) Beginning balance 4,810,000 $ 0.06 2,696,667 $ 0.37 Issued 1,400,000 0.065 4,810,000 0.06 Exercised - - - - Expired/Repriced - - (2,696,667) (0.37) Ending balance 6,210,000 $ 0.06 4,810,000 $ 0.06 (a) The following table summarizes additional information about the options under the Company’s Stock Option Plan as of April 30, 2018: Options outstanding and exercisable Date of Grant Shares Price Remaining Term October 18, 2016 4,810,000 $ 0.06 3.47 April 30, 2018 1,400,000 0.065 5.00 Total options 6,210,000 $ 0.06 3.82 The total value of stock option awards is expensed ratably over the vesting period of the employees receiving the awards. As of April 30, 2018, there was no unrecognized compensation cost related to stock-based options and awards. Summary: The following is a summary of the Company’s stock options outstanding and exercisable: Options issued for: Expiration Date Options Weighted Average Exercise Price Mining interests April 22, 2019 to January 15, 2025 440,000 $ 0.28 Stock option plan October 18, 2021 to April 30, 2023 6,210,000 0.06 Outstanding and exercisable at April 30, 2018 6,650,000 $ 0.08 The aggregate intrinsic value of all options vested and exercisable at April 30, 2018, was $24,175 based on the Company’s closing price of $0.065 per common share at April 30, 2018. The Company’s current policy is to issue new shares to satisfy option exercises. </t>
  </si>
  <si>
    <t>NOTE 2 - SIGNIFICANT ACCOUNTING POLICIES: Basis of Presentation (Policies)</t>
  </si>
  <si>
    <t>Policies</t>
  </si>
  <si>
    <t>Basis of Presentation</t>
  </si>
  <si>
    <t xml:space="preserve">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t>
  </si>
  <si>
    <t>NOTE 2 - SIGNIFICANT ACCOUNTING POLICIES: Use of Estimates (Policies)</t>
  </si>
  <si>
    <t>Use of Estimates</t>
  </si>
  <si>
    <t>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si>
  <si>
    <t>NOTE 2 - SIGNIFICANT ACCOUNTING POLICIES: Cash and cash equivalents (Policies)</t>
  </si>
  <si>
    <t>For the purposes of the statement of cash flows, the Company considers all highly liquid investments with original maturities of three months or less when acquired to be cash equivalents.</t>
  </si>
  <si>
    <t>NOTE 2 - SIGNIFICANT ACCOUNTING POLICIES: Restricted cash (Policies)</t>
  </si>
  <si>
    <t>Restricted cash</t>
  </si>
  <si>
    <t>Restricted cash constitutes cash held as collateral for the faithful performance of bonds securing exploration permits.</t>
  </si>
  <si>
    <t>NOTE 2 - SIGNIFICANT ACCOUNTING POLICIES: Financial Instruments (Policies)</t>
  </si>
  <si>
    <t>Financial Instruments</t>
  </si>
  <si>
    <t>Financial Instruments The Company’s financial instruments include cash and cash equivalents and reclamation bonds. All instruments are accounted for on a cost basis, which, due to the short maturity of these financial instruments, approximates fair value at April 30, 2018.</t>
  </si>
  <si>
    <t>NOTE 2 - SIGNIFICANT ACCOUNTING POLICIES: Fair Value Measures (Policies)</t>
  </si>
  <si>
    <t>Fair Value Measure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t April 30, 2018 and April 30, 2017, the Company had no assets or liabilities accounted for at fair value on a recurring or nonrecurring basis.</t>
  </si>
  <si>
    <t>NOTE 2 - SIGNIFICANT ACCOUNTING POLICIES: Mining Interests and Mineral Exploration Expenditures (Policies)</t>
  </si>
  <si>
    <t>Mining Interests and Mineral Exploration Expenditures</t>
  </si>
  <si>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t>
  </si>
  <si>
    <t>NOTE 2 - SIGNIFICANT ACCOUNTING POLICIES: Equipment (Policies)</t>
  </si>
  <si>
    <t>Equipment</t>
  </si>
  <si>
    <t>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NOTE 2 - SIGNIFICANT ACCOUNTING POLICIES: Reclamation and Remediation (Polici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NOTE 2 - SIGNIFICANT ACCOUNTING POLICIES: Impaired Asset Policy (Policies)</t>
  </si>
  <si>
    <t>Impaired Asset Policy</t>
  </si>
  <si>
    <t>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t>
  </si>
  <si>
    <t>NOTE 2 - SIGNIFICANT ACCOUNTING POLICIES: Stock-based Compensation (Policies)</t>
  </si>
  <si>
    <t>Stock-based Compensation</t>
  </si>
  <si>
    <t>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NOTE 2 - SIGNIFICANT ACCOUNTING POLICIES: Income Taxes (Policies)</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NOTE 2 - SIGNIFICANT ACCOUNTING POLICIES: Reclassifications (Policies)</t>
  </si>
  <si>
    <t>Reclassifications</t>
  </si>
  <si>
    <t>Certain reclassifications have been made to the 2017 financial statements in order to conform to the 2018 presentation. These reclassifications have no effect on net loss, total assets or accumulated deficit as previously reported.</t>
  </si>
  <si>
    <t>NOTE 2 - SIGNIFICANT ACCOUNTING POLICIES: New Accounting Pronouncements (Policies)</t>
  </si>
  <si>
    <t>New Accounting Pronounc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6 - INCOME TAXES: Deffered tax asset, net (Tables)</t>
  </si>
  <si>
    <t>Tables/Schedules</t>
  </si>
  <si>
    <t>Deffered tax asset, net</t>
  </si>
  <si>
    <t xml:space="preserve"> April 30, 2018 April 30, 2017 Deferred tax asset $ - $ Net operating loss carryforward 1,366,200 1,569,700 Stock-based compensation 200,200 193,900 Equipment and mining interests 332,400 668,000 Other 2,900 3,700 Total deferred tax assets 1,901,700 2,435,300 Deferred tax liability - - Net deferred tax asset 1,901,700 2,435,300 Valuation allowance (1,901,700) (2,435,300) NET DEFERRED TAX ASSETS $ - $ - </t>
  </si>
  <si>
    <t>NOTE 6 - INCOME TAXES (Details) - USD ($)</t>
  </si>
  <si>
    <t>Effective Income Tax Rate Reconciliation at Federal Statutory Income Tax Rate, Amount</t>
  </si>
  <si>
    <t>Effective Income Tax Rate Reconciliation, at Federal Statutory Income Tax Rate, Percent</t>
  </si>
  <si>
    <t>(35.00%)</t>
  </si>
  <si>
    <t>Effective Income Tax Rate Reconciliation, State and Local Income Taxes, Amount</t>
  </si>
  <si>
    <t>Effective Income Tax Rate Reconciliation, State and Local Income Taxes, Percent</t>
  </si>
  <si>
    <t>(5.00%)</t>
  </si>
  <si>
    <t>(1.00%)</t>
  </si>
  <si>
    <t>Effective Income Tax Rate Reconciliation, Other Adjustments, Amount</t>
  </si>
  <si>
    <t>Effective Income Tax Rate Reconciliation, Other Adjustments, Percent</t>
  </si>
  <si>
    <t>1.00%</t>
  </si>
  <si>
    <t>0.00%</t>
  </si>
  <si>
    <t>Effective Income Tax Rate Reconciliation, Change in Enacted Tax Rate, Amount</t>
  </si>
  <si>
    <t>Effective Income Tax Rate Reconciliation, Change in Enacted Tax Rate, Percent</t>
  </si>
  <si>
    <t>159.00%</t>
  </si>
  <si>
    <t>Effective Income Tax Rate Reconciliation, Change in Deferred Tax Assets Valuation Allowance, Amount</t>
  </si>
  <si>
    <t>Effective Income Tax Rate Reconciliation, Change in Deferred Tax Assets Valuation Allowance, Percent</t>
  </si>
  <si>
    <t>(125.00%)</t>
  </si>
  <si>
    <t>36.00%</t>
  </si>
  <si>
    <t>Effective Income Tax Rate Reconciliation, Perc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0183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0348508</v>
      </c>
    </row>
    <row r="10" spans="1:3">
      <c r="A10" s="4" t="s">
        <v>16</v>
      </c>
      <c r="B10" s="5" t="n">
        <v>76434424</v>
      </c>
    </row>
    <row r="11" spans="1:3">
      <c r="A11" s="4" t="s">
        <v>17</v>
      </c>
      <c r="C11" s="6" t="n">
        <v>2823762</v>
      </c>
    </row>
    <row r="12" spans="1:3">
      <c r="A12" s="4" t="s">
        <v>18</v>
      </c>
      <c r="C12" s="4" t="s">
        <v>19</v>
      </c>
    </row>
    <row r="13" spans="1:3">
      <c r="A13" s="4" t="s">
        <v>20</v>
      </c>
      <c r="C13" s="4" t="s">
        <v>21</v>
      </c>
    </row>
    <row r="14" spans="1:3">
      <c r="A14" s="4" t="s">
        <v>22</v>
      </c>
      <c r="C14" s="4" t="s">
        <v>23</v>
      </c>
    </row>
    <row r="15" spans="1:3">
      <c r="A15" s="4" t="s">
        <v>24</v>
      </c>
      <c r="C15" s="4" t="s">
        <v>23</v>
      </c>
    </row>
    <row r="16" spans="1:3">
      <c r="A16" s="4" t="s">
        <v>25</v>
      </c>
      <c r="C16" s="4" t="s">
        <v>26</v>
      </c>
    </row>
    <row r="17" spans="1:3">
      <c r="A17" s="4" t="s">
        <v>27</v>
      </c>
      <c r="C17" s="4" t="s">
        <v>26</v>
      </c>
    </row>
    <row r="18" spans="1:3">
      <c r="A18" s="4" t="s">
        <v>28</v>
      </c>
      <c r="C18" s="4" t="s">
        <v>26</v>
      </c>
    </row>
    <row r="19" spans="1:3">
      <c r="A19" s="4" t="s">
        <v>29</v>
      </c>
      <c r="C19" s="5" t="n">
        <v>2018</v>
      </c>
    </row>
    <row r="20" spans="1:3">
      <c r="A20" s="4" t="s">
        <v>30</v>
      </c>
      <c r="C20" s="4" t="s">
        <v>31</v>
      </c>
    </row>
    <row r="21" spans="1:3">
      <c r="A21" s="4" t="s">
        <v>32</v>
      </c>
      <c r="C21" s="4" t="s">
        <v>33</v>
      </c>
    </row>
    <row r="22" spans="1:3">
      <c r="A22" s="4" t="s">
        <v>34</v>
      </c>
      <c r="C22" s="4" t="s">
        <v>35</v>
      </c>
    </row>
    <row r="23" spans="1:3">
      <c r="A23" s="4" t="s">
        <v>36</v>
      </c>
      <c r="C23" s="4" t="s">
        <v>37</v>
      </c>
    </row>
    <row r="24" spans="1:3">
      <c r="A24" s="4" t="s">
        <v>38</v>
      </c>
      <c r="C24" s="5" t="n">
        <v>83814</v>
      </c>
    </row>
    <row r="25" spans="1:3">
      <c r="A25" s="4" t="s">
        <v>39</v>
      </c>
      <c r="C25" s="5" t="n">
        <v>208</v>
      </c>
    </row>
    <row r="26" spans="1:3">
      <c r="A26" s="4" t="s">
        <v>40</v>
      </c>
      <c r="C26" s="4" t="s">
        <v>41</v>
      </c>
    </row>
    <row r="27" spans="1:3">
      <c r="A27" s="4" t="s">
        <v>42</v>
      </c>
      <c r="B27" s="7" t="n">
        <v>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06</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06</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06</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06</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06</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06</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06</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7</v>
      </c>
      <c r="B1" s="2" t="s">
        <v>106</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06</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06</v>
      </c>
    </row>
    <row r="2" spans="1:2">
      <c r="B2" s="2" t="s">
        <v>2</v>
      </c>
    </row>
    <row r="3" spans="1:2">
      <c r="A3" s="3" t="s">
        <v>128</v>
      </c>
    </row>
    <row r="4" spans="1:2">
      <c r="A4" s="4" t="s">
        <v>46</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44</v>
      </c>
    </row>
    <row r="2" spans="1:3">
      <c r="A2" s="3" t="s">
        <v>45</v>
      </c>
    </row>
    <row r="3" spans="1:3">
      <c r="A3" s="4" t="s">
        <v>46</v>
      </c>
      <c r="B3" s="6" t="n">
        <v>832426</v>
      </c>
      <c r="C3" s="6" t="n">
        <v>109380</v>
      </c>
    </row>
    <row r="4" spans="1:3">
      <c r="A4" s="4" t="s">
        <v>47</v>
      </c>
      <c r="B4" s="5" t="n">
        <v>22636</v>
      </c>
      <c r="C4" s="5" t="n">
        <v>15437</v>
      </c>
    </row>
    <row r="5" spans="1:3">
      <c r="A5" s="4" t="s">
        <v>48</v>
      </c>
      <c r="B5" s="5" t="n">
        <v>855062</v>
      </c>
      <c r="C5" s="5" t="n">
        <v>124817</v>
      </c>
    </row>
    <row r="6" spans="1:3">
      <c r="A6" s="4" t="s">
        <v>49</v>
      </c>
      <c r="B6" s="5" t="n">
        <v>414522</v>
      </c>
      <c r="C6" s="5" t="n">
        <v>360874</v>
      </c>
    </row>
    <row r="7" spans="1:3">
      <c r="A7" s="4" t="s">
        <v>50</v>
      </c>
      <c r="B7" s="5" t="n">
        <v>15735</v>
      </c>
      <c r="C7" s="5" t="n">
        <v>11111</v>
      </c>
    </row>
    <row r="8" spans="1:3">
      <c r="A8" s="4" t="s">
        <v>51</v>
      </c>
      <c r="B8" s="5" t="n">
        <v>21600</v>
      </c>
      <c r="C8" s="5" t="n">
        <v>21600</v>
      </c>
    </row>
    <row r="9" spans="1:3">
      <c r="A9" s="4" t="s">
        <v>52</v>
      </c>
      <c r="B9" s="5" t="n">
        <v>1306919</v>
      </c>
      <c r="C9" s="5" t="n">
        <v>518402</v>
      </c>
    </row>
    <row r="10" spans="1:3">
      <c r="A10" s="3" t="s">
        <v>53</v>
      </c>
    </row>
    <row r="11" spans="1:3">
      <c r="A11" s="4" t="s">
        <v>54</v>
      </c>
      <c r="B11" s="5" t="n">
        <v>95911</v>
      </c>
      <c r="C11" s="5" t="n">
        <v>53052</v>
      </c>
    </row>
    <row r="12" spans="1:3">
      <c r="A12" s="4" t="s">
        <v>55</v>
      </c>
      <c r="B12" s="5" t="n">
        <v>95911</v>
      </c>
      <c r="C12" s="5" t="n">
        <v>53052</v>
      </c>
    </row>
    <row r="13" spans="1:3">
      <c r="A13" s="4" t="s">
        <v>56</v>
      </c>
      <c r="B13" s="5" t="n">
        <v>95911</v>
      </c>
      <c r="C13" s="5" t="n">
        <v>53052</v>
      </c>
    </row>
    <row r="14" spans="1:3">
      <c r="A14" s="3" t="s">
        <v>57</v>
      </c>
    </row>
    <row r="15" spans="1:3">
      <c r="A15" s="4" t="s">
        <v>58</v>
      </c>
      <c r="B15" s="5" t="n">
        <v>11501613</v>
      </c>
      <c r="C15" s="5" t="n">
        <v>10350403</v>
      </c>
    </row>
    <row r="16" spans="1:3">
      <c r="A16" s="4" t="s">
        <v>59</v>
      </c>
      <c r="B16" s="5" t="n">
        <v>-10367039</v>
      </c>
      <c r="C16" s="5" t="n">
        <v>-9939890</v>
      </c>
    </row>
    <row r="17" spans="1:3">
      <c r="A17" s="4" t="s">
        <v>60</v>
      </c>
      <c r="B17" s="5" t="n">
        <v>1211008</v>
      </c>
      <c r="C17" s="5" t="n">
        <v>465350</v>
      </c>
    </row>
    <row r="18" spans="1:3">
      <c r="A18" s="4" t="s">
        <v>61</v>
      </c>
      <c r="B18" s="6" t="n">
        <v>1306919</v>
      </c>
      <c r="C18" s="6" t="n">
        <v>518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06</v>
      </c>
    </row>
    <row r="2" spans="1:2">
      <c r="B2" s="2" t="s">
        <v>2</v>
      </c>
    </row>
    <row r="3" spans="1:2">
      <c r="A3" s="3" t="s">
        <v>128</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9</v>
      </c>
      <c r="B1" s="2" t="s">
        <v>106</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06</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06</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06</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06</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06</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06</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06</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06</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44</v>
      </c>
    </row>
    <row r="2" spans="1:3">
      <c r="A2" s="3" t="s">
        <v>3</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300000000</v>
      </c>
      <c r="C8" s="5" t="n">
        <v>300000000</v>
      </c>
    </row>
    <row r="9" spans="1:3">
      <c r="A9" s="4" t="s">
        <v>69</v>
      </c>
      <c r="B9" s="5" t="n">
        <v>76434424</v>
      </c>
      <c r="C9" s="5" t="n">
        <v>54836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06</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06</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44</v>
      </c>
      <c r="D1" s="2" t="s">
        <v>2</v>
      </c>
      <c r="E1" s="2" t="s">
        <v>44</v>
      </c>
    </row>
    <row r="2" spans="1:5">
      <c r="A2" s="3" t="s">
        <v>3</v>
      </c>
    </row>
    <row r="3" spans="1:5">
      <c r="A3" s="4" t="s">
        <v>174</v>
      </c>
      <c r="D3" s="6" t="n">
        <v>-129600</v>
      </c>
      <c r="E3" s="6" t="n">
        <v>-217800</v>
      </c>
    </row>
    <row r="4" spans="1:5">
      <c r="A4" s="4" t="s">
        <v>175</v>
      </c>
      <c r="D4" s="4" t="s">
        <v>176</v>
      </c>
      <c r="E4" s="4" t="s">
        <v>176</v>
      </c>
    </row>
    <row r="5" spans="1:5">
      <c r="A5" s="4" t="s">
        <v>177</v>
      </c>
      <c r="D5" s="6" t="n">
        <v>-20500</v>
      </c>
      <c r="E5" s="6" t="n">
        <v>-6200</v>
      </c>
    </row>
    <row r="6" spans="1:5">
      <c r="A6" s="4" t="s">
        <v>178</v>
      </c>
      <c r="D6" s="4" t="s">
        <v>179</v>
      </c>
      <c r="E6" s="4" t="s">
        <v>180</v>
      </c>
    </row>
    <row r="7" spans="1:5">
      <c r="A7" s="4" t="s">
        <v>181</v>
      </c>
      <c r="D7" s="6" t="n">
        <v>2900</v>
      </c>
      <c r="E7" s="6" t="n">
        <v>2500</v>
      </c>
    </row>
    <row r="8" spans="1:5">
      <c r="A8" s="4" t="s">
        <v>182</v>
      </c>
      <c r="D8" s="4" t="s">
        <v>183</v>
      </c>
      <c r="E8" s="4" t="s">
        <v>184</v>
      </c>
    </row>
    <row r="9" spans="1:5">
      <c r="A9" s="4" t="s">
        <v>185</v>
      </c>
      <c r="D9" s="6" t="n">
        <v>680800</v>
      </c>
      <c r="E9" s="6" t="n">
        <v>0</v>
      </c>
    </row>
    <row r="10" spans="1:5">
      <c r="A10" s="4" t="s">
        <v>186</v>
      </c>
      <c r="D10" s="4" t="s">
        <v>187</v>
      </c>
      <c r="E10" s="4" t="s">
        <v>184</v>
      </c>
    </row>
    <row r="11" spans="1:5">
      <c r="A11" s="4" t="s">
        <v>188</v>
      </c>
      <c r="D11" s="6" t="n">
        <v>-533600</v>
      </c>
      <c r="E11" s="6" t="n">
        <v>221500</v>
      </c>
    </row>
    <row r="12" spans="1:5">
      <c r="A12" s="4" t="s">
        <v>189</v>
      </c>
      <c r="D12" s="4" t="s">
        <v>190</v>
      </c>
      <c r="E12" s="4" t="s">
        <v>191</v>
      </c>
    </row>
    <row r="13" spans="1:5">
      <c r="A13" s="4" t="s">
        <v>82</v>
      </c>
      <c r="B13" s="6" t="n">
        <v>0</v>
      </c>
      <c r="C13" s="6" t="n">
        <v>0</v>
      </c>
      <c r="D13" s="6" t="n">
        <v>0</v>
      </c>
      <c r="E13" s="6" t="n">
        <v>0</v>
      </c>
    </row>
    <row r="14" spans="1:5">
      <c r="A14" s="4" t="s">
        <v>192</v>
      </c>
      <c r="D14" s="4" t="s">
        <v>184</v>
      </c>
      <c r="E14" s="4" t="s">
        <v>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44</v>
      </c>
    </row>
    <row r="2" spans="1:3">
      <c r="A2" s="3" t="s">
        <v>71</v>
      </c>
    </row>
    <row r="3" spans="1:3">
      <c r="A3" s="4" t="s">
        <v>72</v>
      </c>
      <c r="B3" s="6" t="n">
        <v>28369</v>
      </c>
      <c r="C3" s="6" t="n">
        <v>28722</v>
      </c>
    </row>
    <row r="4" spans="1:3">
      <c r="A4" s="4" t="s">
        <v>73</v>
      </c>
      <c r="B4" s="5" t="n">
        <v>105945</v>
      </c>
      <c r="C4" s="5" t="n">
        <v>183010</v>
      </c>
    </row>
    <row r="5" spans="1:3">
      <c r="A5" s="4" t="s">
        <v>74</v>
      </c>
      <c r="B5" s="5" t="n">
        <v>70788</v>
      </c>
      <c r="C5" s="5" t="n">
        <v>78818</v>
      </c>
    </row>
    <row r="6" spans="1:3">
      <c r="A6" s="4" t="s">
        <v>75</v>
      </c>
      <c r="B6" s="5" t="n">
        <v>221818</v>
      </c>
      <c r="C6" s="5" t="n">
        <v>325187</v>
      </c>
    </row>
    <row r="7" spans="1:3">
      <c r="A7" s="4" t="s">
        <v>76</v>
      </c>
      <c r="B7" s="5" t="n">
        <v>347</v>
      </c>
      <c r="C7" s="5" t="n">
        <v>4051</v>
      </c>
    </row>
    <row r="8" spans="1:3">
      <c r="A8" s="4" t="s">
        <v>77</v>
      </c>
      <c r="B8" s="5" t="n">
        <v>427267</v>
      </c>
      <c r="C8" s="5" t="n">
        <v>619788</v>
      </c>
    </row>
    <row r="9" spans="1:3">
      <c r="A9" s="4" t="s">
        <v>78</v>
      </c>
      <c r="B9" s="5" t="n">
        <v>-427267</v>
      </c>
      <c r="C9" s="5" t="n">
        <v>-619788</v>
      </c>
    </row>
    <row r="10" spans="1:3">
      <c r="A10" s="4" t="s">
        <v>79</v>
      </c>
      <c r="B10" s="5" t="n">
        <v>-778</v>
      </c>
      <c r="C10" s="5" t="n">
        <v>-628</v>
      </c>
    </row>
    <row r="11" spans="1:3">
      <c r="A11" s="4" t="s">
        <v>80</v>
      </c>
      <c r="B11" s="5" t="n">
        <v>0</v>
      </c>
      <c r="C11" s="5" t="n">
        <v>-2093</v>
      </c>
    </row>
    <row r="12" spans="1:3">
      <c r="A12" s="4" t="s">
        <v>81</v>
      </c>
      <c r="B12" s="5" t="n">
        <v>896</v>
      </c>
      <c r="C12" s="5" t="n">
        <v>128</v>
      </c>
    </row>
    <row r="13" spans="1:3">
      <c r="A13" s="4" t="s">
        <v>82</v>
      </c>
      <c r="B13" s="5" t="n">
        <v>0</v>
      </c>
      <c r="C13" s="5" t="n">
        <v>0</v>
      </c>
    </row>
    <row r="14" spans="1:3">
      <c r="A14" s="4" t="s">
        <v>83</v>
      </c>
      <c r="B14" s="6" t="n">
        <v>-427149</v>
      </c>
      <c r="C14" s="6" t="n">
        <v>-622381</v>
      </c>
    </row>
    <row r="15" spans="1:3">
      <c r="A15" s="4" t="s">
        <v>84</v>
      </c>
      <c r="B15" s="7" t="n">
        <v>-0.01</v>
      </c>
      <c r="C15" s="7" t="n">
        <v>-0.01</v>
      </c>
    </row>
    <row r="16" spans="1:3">
      <c r="A16" s="4" t="s">
        <v>85</v>
      </c>
      <c r="B16" s="5" t="n">
        <v>66375222</v>
      </c>
      <c r="C16" s="5" t="n">
        <v>48546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86</v>
      </c>
      <c r="B1" s="2" t="s">
        <v>87</v>
      </c>
      <c r="C1" s="2" t="s">
        <v>88</v>
      </c>
      <c r="D1" s="2" t="s">
        <v>89</v>
      </c>
      <c r="E1" s="2" t="s">
        <v>90</v>
      </c>
    </row>
    <row r="2" spans="1:5">
      <c r="A2" s="4" t="s">
        <v>91</v>
      </c>
      <c r="B2" s="6" t="n">
        <v>40837</v>
      </c>
      <c r="C2" s="6" t="n">
        <v>9535751</v>
      </c>
      <c r="D2" s="6" t="n">
        <v>-9317509</v>
      </c>
      <c r="E2" s="6" t="n">
        <v>259079</v>
      </c>
    </row>
    <row r="3" spans="1:5">
      <c r="A3" s="4" t="s">
        <v>92</v>
      </c>
      <c r="B3" s="5" t="n">
        <v>40836726</v>
      </c>
    </row>
    <row r="4" spans="1:5">
      <c r="A4" s="3" t="s">
        <v>93</v>
      </c>
    </row>
    <row r="5" spans="1:5">
      <c r="A5" s="4" t="s">
        <v>94</v>
      </c>
      <c r="B5" s="6" t="n">
        <v>14000</v>
      </c>
      <c r="C5" s="5" t="n">
        <v>686000</v>
      </c>
      <c r="D5" s="5" t="n">
        <v>0</v>
      </c>
      <c r="E5" s="5" t="n">
        <v>700000</v>
      </c>
    </row>
    <row r="6" spans="1:5">
      <c r="A6" s="4" t="s">
        <v>95</v>
      </c>
      <c r="B6" s="5" t="n">
        <v>14000000</v>
      </c>
    </row>
    <row r="7" spans="1:5">
      <c r="A7" s="4" t="s">
        <v>96</v>
      </c>
      <c r="B7" s="6" t="n">
        <v>0</v>
      </c>
      <c r="C7" s="5" t="n">
        <v>126777</v>
      </c>
      <c r="D7" s="5" t="n">
        <v>0</v>
      </c>
      <c r="E7" s="5" t="n">
        <v>126777</v>
      </c>
    </row>
    <row r="8" spans="1:5">
      <c r="A8" s="4" t="s">
        <v>97</v>
      </c>
      <c r="B8" s="5" t="n">
        <v>0</v>
      </c>
      <c r="C8" s="5" t="n">
        <v>1875</v>
      </c>
      <c r="D8" s="5" t="n">
        <v>0</v>
      </c>
      <c r="E8" s="5" t="n">
        <v>1875</v>
      </c>
    </row>
    <row r="9" spans="1:5">
      <c r="A9" s="4" t="s">
        <v>98</v>
      </c>
      <c r="B9" s="5" t="n">
        <v>0</v>
      </c>
      <c r="C9" s="5" t="n">
        <v>0</v>
      </c>
      <c r="D9" s="5" t="n">
        <v>-622381</v>
      </c>
      <c r="E9" s="5" t="n">
        <v>-622381</v>
      </c>
    </row>
    <row r="10" spans="1:5">
      <c r="A10" s="4" t="s">
        <v>99</v>
      </c>
      <c r="B10" s="6" t="n">
        <v>54837</v>
      </c>
      <c r="C10" s="5" t="n">
        <v>10350403</v>
      </c>
      <c r="D10" s="5" t="n">
        <v>-9939890</v>
      </c>
      <c r="E10" s="5" t="n">
        <v>465350</v>
      </c>
    </row>
    <row r="11" spans="1:5">
      <c r="A11" s="4" t="s">
        <v>100</v>
      </c>
      <c r="B11" s="5" t="n">
        <v>54836726</v>
      </c>
    </row>
    <row r="12" spans="1:5">
      <c r="A12" s="3" t="s">
        <v>93</v>
      </c>
    </row>
    <row r="13" spans="1:5">
      <c r="A13" s="4" t="s">
        <v>94</v>
      </c>
      <c r="B13" s="6" t="n">
        <v>21597</v>
      </c>
      <c r="C13" s="5" t="n">
        <v>1058287</v>
      </c>
      <c r="D13" s="5" t="n">
        <v>0</v>
      </c>
      <c r="E13" s="5" t="n">
        <v>1079884</v>
      </c>
    </row>
    <row r="14" spans="1:5">
      <c r="A14" s="4" t="s">
        <v>95</v>
      </c>
      <c r="B14" s="5" t="n">
        <v>21597698</v>
      </c>
    </row>
    <row r="15" spans="1:5">
      <c r="A15" s="4" t="s">
        <v>96</v>
      </c>
      <c r="B15" s="6" t="n">
        <v>0</v>
      </c>
      <c r="C15" s="5" t="n">
        <v>90923</v>
      </c>
      <c r="D15" s="5" t="n">
        <v>0</v>
      </c>
      <c r="E15" s="5" t="n">
        <v>90923</v>
      </c>
    </row>
    <row r="16" spans="1:5">
      <c r="A16" s="4" t="s">
        <v>97</v>
      </c>
      <c r="B16" s="5" t="n">
        <v>0</v>
      </c>
      <c r="C16" s="5" t="n">
        <v>2000</v>
      </c>
      <c r="D16" s="5" t="n">
        <v>0</v>
      </c>
      <c r="E16" s="5" t="n">
        <v>2000</v>
      </c>
    </row>
    <row r="17" spans="1:5">
      <c r="A17" s="4" t="s">
        <v>98</v>
      </c>
      <c r="B17" s="5" t="n">
        <v>0</v>
      </c>
      <c r="C17" s="5" t="n">
        <v>0</v>
      </c>
      <c r="D17" s="5" t="n">
        <v>-427149</v>
      </c>
      <c r="E17" s="5" t="n">
        <v>-427149</v>
      </c>
    </row>
    <row r="18" spans="1:5">
      <c r="A18" s="4" t="s">
        <v>101</v>
      </c>
      <c r="B18" s="6" t="n">
        <v>76434</v>
      </c>
      <c r="C18" s="6" t="n">
        <v>11501613</v>
      </c>
      <c r="D18" s="6" t="n">
        <v>-10367039</v>
      </c>
      <c r="E18" s="6" t="n">
        <v>1211008</v>
      </c>
    </row>
    <row r="19" spans="1:5">
      <c r="A19" s="4" t="s">
        <v>102</v>
      </c>
      <c r="B19" s="5" t="n">
        <v>76434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103</v>
      </c>
      <c r="B1" s="2" t="s">
        <v>2</v>
      </c>
      <c r="C1" s="2" t="s">
        <v>44</v>
      </c>
      <c r="D1" s="2" t="s">
        <v>2</v>
      </c>
      <c r="E1" s="2" t="s">
        <v>44</v>
      </c>
    </row>
    <row r="2" spans="1:5">
      <c r="A2" s="3" t="s">
        <v>104</v>
      </c>
    </row>
    <row r="3" spans="1:5">
      <c r="A3" s="4" t="s">
        <v>98</v>
      </c>
      <c r="D3" s="6" t="n">
        <v>-427149</v>
      </c>
      <c r="E3" s="6" t="n">
        <v>-622381</v>
      </c>
    </row>
    <row r="4" spans="1:5">
      <c r="A4" s="4" t="s">
        <v>76</v>
      </c>
      <c r="B4" s="6" t="n">
        <v>347</v>
      </c>
      <c r="C4" s="6" t="n">
        <v>40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06</v>
      </c>
    </row>
    <row r="2" spans="1:2">
      <c r="B2" s="2" t="s">
        <v>2</v>
      </c>
    </row>
    <row r="3" spans="1:2">
      <c r="A3" s="3" t="s">
        <v>107</v>
      </c>
    </row>
    <row r="4" spans="1:2">
      <c r="A4" s="4" t="s">
        <v>105</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06</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06</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55:03Z</dcterms:created>
  <dcterms:modified xmlns:dcterms="http://purl.org/dc/terms/" xmlns:xsi="http://www.w3.org/2001/XMLSchema-instance" xsi:type="dcterms:W3CDTF">2018-07-30T17:55:03Z</dcterms:modified>
</cp:coreProperties>
</file>